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Consolidated Statements of Cash" sheetId="5" r:id="rId5"/>
    <s:sheet name="Statement of Shareholders' Equi" sheetId="6" r:id="rId6"/>
    <s:sheet name="1. Organization and operations" sheetId="7" r:id="rId7"/>
    <s:sheet name="2. Summary of significant accou" sheetId="8" r:id="rId8"/>
    <s:sheet name="3. Going concern" sheetId="9" r:id="rId9"/>
    <s:sheet name="4. Related party transactions" sheetId="10" r:id="rId10"/>
    <s:sheet name="5. Stockholders_ Equity" sheetId="11" r:id="rId11"/>
    <s:sheet name="6. Stock Purchase Warrants" sheetId="12" r:id="rId12"/>
    <s:sheet name="7. Reclassification" sheetId="13" r:id="rId13"/>
    <s:sheet name="8. Restatement" sheetId="14" r:id="rId14"/>
    <s:sheet name="9. Prepaid Expenses" sheetId="15" r:id="rId15"/>
    <s:sheet name="10. Fixed Assets" sheetId="16" r:id="rId16"/>
    <s:sheet name="11. Commitments" sheetId="17" r:id="rId17"/>
    <s:sheet name="12. Subsequent events" sheetId="18" r:id="rId18"/>
    <s:sheet name="2. Summary of significant acc19" sheetId="19" r:id="rId19"/>
    <s:sheet name="6. Stock Purchase Warrants (Tab" sheetId="20" r:id="rId20"/>
    <s:sheet name="8. Restatement (Table Text Bloc" sheetId="21" r:id="rId21"/>
    <s:sheet name="10. Fixed Assets (Table Text Bl" sheetId="22" r:id="rId22"/>
    <s:sheet name="4. Related Party Transactions (" sheetId="23" r:id="rId23"/>
    <s:sheet name="6. Stock Purchase Warrants (Det" sheetId="24" r:id="rId24"/>
    <s:sheet name="8. Restatement (Details)" sheetId="25" r:id="rId25"/>
    <s:sheet name="9. Prepaid Expenses (Details Na" sheetId="26" r:id="rId26"/>
    <s:sheet name="10. Fixed Assets (Details)" sheetId="27" r:id="rId27"/>
  </s:sheets>
  <s:definedNames/>
  <s:calcPr calcId="124519" calcMode="auto" fullCalcOnLoad="1"/>
</s:workbook>
</file>

<file path=xl/sharedStrings.xml><?xml version="1.0" encoding="utf-8"?>
<sst xmlns="http://schemas.openxmlformats.org/spreadsheetml/2006/main" uniqueCount="245">
  <si>
    <t>Document and Entity Information - shares</t>
  </si>
  <si>
    <t>3 Months Ended</t>
  </si>
  <si>
    <t>Jun. 30, 2015</t>
  </si>
  <si>
    <t>May. 17, 2016</t>
  </si>
  <si>
    <t>Document And Entity Information</t>
  </si>
  <si>
    <t>Entity Registrant Name</t>
  </si>
  <si>
    <t>Earth Science Tech, Inc.</t>
  </si>
  <si>
    <t>Entity Central Index Key</t>
  </si>
  <si>
    <t>Document Type</t>
  </si>
  <si>
    <t>10-Q/A</t>
  </si>
  <si>
    <t>Document Period End Date</t>
  </si>
  <si>
    <t>Jun. 30,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Mar. 31, 2015</t>
  </si>
  <si>
    <t>Current Assets:</t>
  </si>
  <si>
    <t>Cash</t>
  </si>
  <si>
    <t>Accounts Receivable</t>
  </si>
  <si>
    <t xml:space="preserve"> </t>
  </si>
  <si>
    <t>Prepaid expenses</t>
  </si>
  <si>
    <t>Inventory</t>
  </si>
  <si>
    <t>Total current assets</t>
  </si>
  <si>
    <t>Fixed Assets</t>
  </si>
  <si>
    <t>Other Assets</t>
  </si>
  <si>
    <t>Patent, net</t>
  </si>
  <si>
    <t>Deposits</t>
  </si>
  <si>
    <t>Total other assets</t>
  </si>
  <si>
    <t>Total Assets</t>
  </si>
  <si>
    <t>Current Liabilities:</t>
  </si>
  <si>
    <t>Accounts payable and accrued liabilities</t>
  </si>
  <si>
    <t>Notes payable - related parties</t>
  </si>
  <si>
    <t>Total current liabilities</t>
  </si>
  <si>
    <t>Total liabilities</t>
  </si>
  <si>
    <t>Stockholders' Equity:</t>
  </si>
  <si>
    <t>Preferred shares, par value $0.001 per share, 10,000,000 shares authorized, 5,200,000 and 5,200,000 shares issued and outstanding as of June 30, 2015 and March 31, 2015 respectively</t>
  </si>
  <si>
    <t>Common stock, par value $0.001 per share, 75,000,000 shares authorized; 38,544,829 and 38,229,829 shares issued and outstanding as of June 30, 2015 and March 31, 2015</t>
  </si>
  <si>
    <t>Additional paid-in capital</t>
  </si>
  <si>
    <t>Accumulated deficit</t>
  </si>
  <si>
    <t>Total stockholders' equity</t>
  </si>
  <si>
    <t>Total Liabilities and Stockholder's Equity</t>
  </si>
  <si>
    <t>Balance Sheets (Parenthetical) - $ / shares</t>
  </si>
  <si>
    <t>Balance Sheets Parenthetical</t>
  </si>
  <si>
    <t>Common stock, par value</t>
  </si>
  <si>
    <t>Common stock, shares authorized</t>
  </si>
  <si>
    <t>Common stock, issued</t>
  </si>
  <si>
    <t>Common stock, outstanding</t>
  </si>
  <si>
    <t>Preferred stock, par value</t>
  </si>
  <si>
    <t>Preferred stock, shares authorized</t>
  </si>
  <si>
    <t>Preferred stock, shares issued</t>
  </si>
  <si>
    <t>Preferred stock, shares outstanding</t>
  </si>
  <si>
    <t>Statements of Operations - USD ($)</t>
  </si>
  <si>
    <t>Jun. 30, 2014</t>
  </si>
  <si>
    <t>Statements Of Operations</t>
  </si>
  <si>
    <t>Revenue</t>
  </si>
  <si>
    <t>Cost of Revenues</t>
  </si>
  <si>
    <t>Gross Profit</t>
  </si>
  <si>
    <t>Operating Expenses:</t>
  </si>
  <si>
    <t>Marketing Expense</t>
  </si>
  <si>
    <t>Compensation - officers</t>
  </si>
  <si>
    <t>General and administrative</t>
  </si>
  <si>
    <t>Professional fees</t>
  </si>
  <si>
    <t>Total operating expenses</t>
  </si>
  <si>
    <t>Loss from Operations</t>
  </si>
  <si>
    <t>Interest expense</t>
  </si>
  <si>
    <t>Interest income</t>
  </si>
  <si>
    <t>Total other income (expenses)</t>
  </si>
  <si>
    <t>Net Loss before provision for income taxes</t>
  </si>
  <si>
    <t>Provision for income taxes</t>
  </si>
  <si>
    <t>Net loss</t>
  </si>
  <si>
    <t>Loss Per Common Share:</t>
  </si>
  <si>
    <t>Loss per common share - Basic and Diluted</t>
  </si>
  <si>
    <t>Weighted Average Common Shares Outstanding:</t>
  </si>
  <si>
    <t>Basic and Diluted</t>
  </si>
  <si>
    <t>Consolidated Statements of Cash Flows - USD ($)</t>
  </si>
  <si>
    <t>Operating Activities:</t>
  </si>
  <si>
    <t>Adjustments to reconcile net loss to net cash from operating activities:</t>
  </si>
  <si>
    <t>Stock-based compensation</t>
  </si>
  <si>
    <t>Depreciation and amortization</t>
  </si>
  <si>
    <t>Changes in operating assets and liabilities:</t>
  </si>
  <si>
    <t>Increase in deposits</t>
  </si>
  <si>
    <t>Decrease in prepaid expenses</t>
  </si>
  <si>
    <t>Increase in inventory</t>
  </si>
  <si>
    <t>Increase in accounts payable</t>
  </si>
  <si>
    <t>Increase in accounts receivable</t>
  </si>
  <si>
    <t>Net Cash Used in Operating Activities</t>
  </si>
  <si>
    <t>Investing Activities:</t>
  </si>
  <si>
    <t>Fixed asset purchases</t>
  </si>
  <si>
    <t>Net Cash Used in Investing Activities</t>
  </si>
  <si>
    <t>Financing Activities:</t>
  </si>
  <si>
    <t>Proceeds from issuance of common stock</t>
  </si>
  <si>
    <t>Proceeds from notes payable - related party</t>
  </si>
  <si>
    <t>Repayment of advances from related party</t>
  </si>
  <si>
    <t>Net Cash Provided by Financing Activities</t>
  </si>
  <si>
    <t>Net Increase (Decrease) in Cash</t>
  </si>
  <si>
    <t>Cash - Beginning of Period</t>
  </si>
  <si>
    <t>Cash - End of Period</t>
  </si>
  <si>
    <t>Supplemental disclosure of non cash investing &amp; financing activities:</t>
  </si>
  <si>
    <t>Cash paid for income taxes</t>
  </si>
  <si>
    <t>Cash paid for interest expense</t>
  </si>
  <si>
    <t>Statement of Shareholders' Equity - 3 months ended Jun. 30, 2015 - USD ($)</t>
  </si>
  <si>
    <t>Common Stock</t>
  </si>
  <si>
    <t>Preferred Stock</t>
  </si>
  <si>
    <t>Additional Paid-In Capital</t>
  </si>
  <si>
    <t>Accumulated Deficit</t>
  </si>
  <si>
    <t>Total</t>
  </si>
  <si>
    <t>Beginning Balance, Shares at Mar. 31, 2015</t>
  </si>
  <si>
    <t>Beginning Balance, Amount at Mar. 31, 2015</t>
  </si>
  <si>
    <t>Common stock issued for cash, Shares</t>
  </si>
  <si>
    <t>Common stock issued for cash, Amount</t>
  </si>
  <si>
    <t>Common stock issued for services, Shares</t>
  </si>
  <si>
    <t>Common stock issued for services, Amount</t>
  </si>
  <si>
    <t>Ending Balance, Shares at Jun. 30, 2015</t>
  </si>
  <si>
    <t>Ending Balance, Amount at Jun. 30, 2015</t>
  </si>
  <si>
    <t>1. Organization and operations</t>
  </si>
  <si>
    <t>Notes to Financial Statements</t>
  </si>
  <si>
    <t>Organization and operations</t>
  </si>
  <si>
    <t xml:space="preserve"> Note 1  Organization and Operations Earth Science Tech, Inc. Earth Science Tech, Inc. Change in control On March 24, 2014 the Company issued 25
million shares to Majorca Group, LTD. See Note 5 below for details. As a result of the foregoing, there was a change in control
of the Company on March 24, 2014.</t>
  </si>
  <si>
    <t>2. Summary of significant accounting policies</t>
  </si>
  <si>
    <t>Summary of significant accounting policies</t>
  </si>
  <si>
    <t>Note 2  Summary of Significant Accounting Policies Basis of presentation The accompanying unaudited
condensed consolidated interim financial statements includes the accounts of the Company, Nutrition Empire Inc. and Earth Science
Tech Vapor One, Inc. as of June 30, 2015. As of June 30, 2014 the unaudited condensed consolidated financial statements include
all of the accounts of the Company and its wholly owned subsidy Nutrition Empire. The unaudited condensed consolidated interim
financial statements have been prepared by the Company pursuant to the rules and regulations of the U.S. Securities and Exchange
Commission (the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GAAP) have been omitted pursuant to such
rules and regulations. These unaudited condensed consolidated financial statements should be read in conjunction with the Companys
audited financial statements for the year ended March 31, 2015 contained in the Companys Annual Report on Form 10K filed
with the SEC on August 5, 2015 and amended on Form 10-K/A on May 4, 2016. The results of operations for the three months
ended June 30, 2015, are not necessarily indicative of results to be expected for any other interim period or the fiscal year ending
March 31, 2016. We operate through
two wholly owned subsidiaries which provide products, marketing and distribution. As of December 2014, Nutrition Empire was opened
as a brick and mortar retail store that provides health, wellness, sports nutrition and dietary supplement products at competitive
prices. In March 2015, the Company created Earth Science Tech Vapor One, Inc., a license and distribution company allowing us entry
in the maturing marketplace of the vaping industry. Our licensing relationship gives us the market mobility, allowing us to capture
the emerging market offering our CBD oil to our retail partners as demand emerges All intercompany balances and transactions
have been eliminated on consolidation. Use of estimates and assumption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and assumptions include the fair value of financial instruments; the carrying value, recoverability and impairment, if any, of
long-lived assets, including the values assigned to and the estimated useful lives of fixed assets; income tax rate, income tax
provision and valuation allowance of deferred tax assets; stock based compensation, valuation of inventory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deposit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due to their related party nature. Carrying value, recoverability and impairment of long-lived
assets The Company has adopted paragraph 360-10-35-17
of the FASB Accounting Standards Codification for its long-lived assets. The Companys long-lived assets, which include office
equipment,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Cash and cash equivalents The Company considers all highly liquid
investments with a maturity of three months or less to be cash and cash equivalents.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products. Persuasive evidence of an arrangement is
demonstrated via invoice; products are considered provided when the product is delivered to the customers; and the sales price
to the customer is fixed upon acceptance of the purchase order and there is no separate sales rebate, discount, or volume incentive. Inventories Inventories are stated at the lower of
cost or market using the first in, first out (FIFO) method. Provisions have been made to reduce excess or obsolete inventories
to their net realizable value. Cost of Sales Components of costs of sales include product
costs, shipping costs to customers and any inventory adjustments. Shipping and Handling Costs The Company includes shipping and handling
fees billed to customers as revenues and shipping and handling costs for shipments to customers as cost of revenues. Income taxes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Net loss per common share The Company follows ASC Topic 260 to account
for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As of June 30, 2015 and June 30, 2014, the
Company has 333,332 and 0, respectively warrants that are anti-dilutive and not included in the calculation of diluted
earnings per share.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Recently issued accounting pronouncements We have reviewed all
new accounting pronouncements and do not expect any new pronouncements or guidance to have an impact on our results of operations
or financial position: In May 2014,
the FASB issued new accounting guidance regarding revenue recognition under GAAP. This new guidance will supersede nearly all existing
revenue recognition guidance, and is effective for public entities for annual and interim periods beginning after December 31,
2016. Early adoption is not permitted. We are currently evaluating the impact of this new guidance on the Companys consolidated
financial statements. In June 2014, FASB
issued Accounting Standards Update (ASU) No. 2014-09,  Revenue from Contracts with Customers. 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We do not expect the adoption of this guidance to have a material impact on
the consolidated financial statements. In August 2014,
the FASB issued ASU No. 2014-15, Presentation of Financial Statements -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The adoption of ASU 2014-15 is not expected to have a material
effect on the consolidated financial statements.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 Intangible Assets In accordance with
FASB ASC 350-25, Intangibles - Goodwill and Other Long-Lived Assets The Companys
long-lived assets are reviewed for impairment in accordance with the guidance of the FASB ASC 360-10,  Property, Plant,
and Equipment</t>
  </si>
  <si>
    <t>3. Going concern</t>
  </si>
  <si>
    <t>Going concern</t>
  </si>
  <si>
    <t>Note 3  Going Concern The accompanying condensed consolidated
financial statements have been prepared assuming that the Company will continue as a going concern. As reflected in the
accompanying consolidated financial statements, the Company had an accumulated deficit at June 30, 2015, a net loss and net cash
used in operating activities for the fiscal period then ended. While the Company is attempting to generate
sufficient revenues, the Companys cash position may not be sufficient enough to support the Companys daily operations. Management
intends to raise additional funds by way of a public or private offering. Management believes that the actions presently
being taken to further implement its business plan and generate sufficient revenues provide the opportunity for the Company to
continue as a going concern. While the Company believes in the viability of its strategy to generate sufficient revenues
and in its ability to raise additional funds, there can be no assurances to that effect. The ability of the Company
to continue as a going concern is dependent upon the Companys ability to further implement its business plan and generate
sufficient revenues. The consolidated financial statements do
not include any adjustments that might be necessary if the Company is unable to continue as a going concern.</t>
  </si>
  <si>
    <t>4. Related party transactions</t>
  </si>
  <si>
    <t>Related party transactions</t>
  </si>
  <si>
    <t>Note 4  Related Party Transactions On April 15, 2014 the
Company entered into an Employment Agreement with its Chief Executive Officer Harvey Katz. The Agreement calls for issuance
of 100,000 common shares per quarter to compensate for his services. During the year ended March 31, 2015, the Company
issued 400,000 shares of common stock to its CEO for services at fair value of $477,000 under the said employment agreement and
paid cash of $57,000. As of May 10 2015, the Company has terminated the services of Harvey Katzs. Mr. Katz is no longer
involved with the Company and does not receive any type of compensation. During the year ended
March 31, 2014, a former stockholder provided $20,953 and $11,524 in notes to the Company. The notes are payable on September 30,
2014, unsecured and bear interest at 8%. As of June 30, 2015 and March 31, 2015, the Company had $59,558 of notes payable
outstanding from related party. As of June 30, 2015, the notes are in default. The Company is in current negotiations with
the lender to extend the notes for an additional year. Effective May 1, 2015,
the Company entered into a Product Development and Marketing Agreement with Majorca Group, Inc., for cash compensation. Majorca
Group, Inc. is the principal stockholder of the Company. Under the Agreement, Earth Science engaged Majorca to assist with the
development and marketing of new product lines and to effect introductions of prospects to Earth Science for diverse transactional
potentials. During the three months
ended June 30, 2015, the Company issued 275,000 common shares as payment to marketing services valued at $261,250 to Royal Palm
Consulting which was recorded as additional paid in capital as of March 31st, 2015 (See note 5). During the three months
ended June 30, 2015, the Company issued 5,000 common shares with fair value of $4,750 to an officer for services rendered. During the three months
ended June 30, 2015, the Company issued 4,500 common shares with fair value of $4,275 to an advisory board member for services
rendered.</t>
  </si>
  <si>
    <t>5. Stockholders’ Equity</t>
  </si>
  <si>
    <t>Stockholders’ Equity</t>
  </si>
  <si>
    <t>Note 5  Stockholders Equity Shares authorized Upon formation the total number of shares
for all classes of stock which the Company is authorized to issue preferred stock in the amount of ten million (10,000,000),
par value $.001 per share and issue common stock in the amount of seventy-five million (75,000,000), par value $.001 per share. Common stock During the
quarter ended December 31, 2015, the Company issued 50,000 shares of common stock pursuant to Royal Palm's consulting
agreement for web marketing services for the period of December 2014 through December 2015. As of June 30, 2015 the fair
value of the shares has been re-measured and the related expense has been recorded as follows: Fair value of the shares at
June 30, 2015 and March 31, 2015 was $62,500 and $57,500. For the Three months ended June 30, 2015, the Company has expensed
$4,999. As of June 30, 2015, the Company has expensed $30,263 leaving the remaining balance of $32,237 recorded as a prepaid
expense. As of March 31, 2015, $14,375 was expensed leaving a balance of $43,125 and was recorded as a prepaid expense. During the three months
ended June 30, 2015, the Company issued 275,000 common shares as payment to marketing services valued at $261,250 to Royal Palm
Consulting which was recorded as additional paid in capital as of March 31st, 2015 (See note 4). During the quarter ended June 30, 2015,
the Company issued 5,000 common shares with a fair value of $4,750 to an officer for services rendered. (see note 4) During the quarter ended June 30, 2015,
the Company issued 4,500 common shares with fair value of $4,275 for consulting services rendered. During the three months ended June 30, 2015,
the Company accrued the issuance of 50,000 common shares as payment for services valued at $51,500 to an employee of the Company
which was recorded as additional paid in capital. During the quarter ended June 30, 2015,
the Company issued 30,500 common shares for cash of $22,875.</t>
  </si>
  <si>
    <t>6. Stock Purchase Warrants</t>
  </si>
  <si>
    <t>Stock Purchase Warrants</t>
  </si>
  <si>
    <t>Note 6  Stock Purchase Warrants During the year ended March 31, 2015, the
Company issued 333,332 warrants (each warrant is exercisable into one share of Company restricted common stock at $0.75) in connection
with the issuance of an equity investment. A summary of the change
in stock purchase warrants for the period ended June 30, 2015 are as follows:
Warrants Outstanding
Exercise Price
Contractual Life (Years)
Warrants outstandingMarch 31, 2015 333,332 .75 .9
Warrants exercised  2015 0 0 0
Balance, June 30, 2015 333,332 $.75 .67 The balance of outstanding
and exercisable common stock warrants at June 30, 2015 is as follows:
Number of Warrants Outstanding Exercise Price Remaining Contractual Life (Years)
333,332 $0.75 .67</t>
  </si>
  <si>
    <t>7. Reclassification</t>
  </si>
  <si>
    <t>Reclassification</t>
  </si>
  <si>
    <t>Note 7-Reclassification Certain amounts from prior periods have
been reclassified to conform to the current period presentation.</t>
  </si>
  <si>
    <t>8. Restatement</t>
  </si>
  <si>
    <t>Restatement</t>
  </si>
  <si>
    <t xml:space="preserve">Note 8-Restatement The Company had restated the June
30, 2015 consolidated balance sheet, statement of operations and cash flow statement as originally presented in its Financial
Statements filed with its 2015 10-Q filed on August 19, 2015
Changes to Condensed Balance Sheet June 30, 2015
As Previously Reported Adjustment As Reported
Prepaid Marketing $ 45,577 $ (13,340 ) $ 32,237
Additional Paid in Capital 22,059,798 (26,500 ) 22,086,298
Changes to Condensed Statement of Operations Three months Ended June 30, 2015
As Previously Reported Adjustment As Reported
Marketing 285,056 (266,670 ) 18,386
General and Administrative 112,445 51,500 163,945
Changes to Condensed Statement of Cash Flow Three months Ended June 30, 2015
As Previously Reported Adjustment As Reported
Net Loss (405,590 ) 215,170 (190,420 )
Stock based compensation 291,583 (214,186 ) 77,397
Decrease in prepaid expense 58,495 (984 ) 57,507 </t>
  </si>
  <si>
    <t>9. Prepaid Expenses</t>
  </si>
  <si>
    <t>Prepaid Expenses</t>
  </si>
  <si>
    <t>Note 9  Prepaid Expenses Prepaid Expenses represents
the unamortized costs for the use of certain consultants pursuant to agreements executed and retainer for professional services
during the fiscal year ending March 2015. In consideration for these services, under certain consulting agreements, the Company issued 0 and 50,000 shares of common
stock has been remeasured and the related expense to consultants with a fair value of $57,500 and $62,500 during the three
month period ended June 30, 2015 and the year ended March 31, 2015, respectively. The unamortized prepaid expense was $32,237 and $43,125 at
June 30, 2015 and March 31, 2015, respectively.</t>
  </si>
  <si>
    <t>10. Fixed Assets</t>
  </si>
  <si>
    <t>FixedAssetsAbstract</t>
  </si>
  <si>
    <t>Note 10  Fixed Assets At June 30, 2015 and
March 31, 2015, fixed assets consisted of the following:
June 30, 2015 March 31, 2015
Sign $ 6,500 $ 6,500
Furniture and Equipment 8,521 1,509
Software 974 974
Leasehold improvements 51,300 51,300
Architectural and Design 8,700 8,700
75,995 68,983
Less accumulated depreciation (5,078 ) (3,129 )
$ 70,917 $ 65,854 Depreciation expense for the three months
ended June 30, 2015 and 2014 was $1,949 and $0, respectively.</t>
  </si>
  <si>
    <t>11. Commitments</t>
  </si>
  <si>
    <t>Commitments</t>
  </si>
  <si>
    <t>Note 11-Commitments Legal Proceedings Earth Science Tech, Inc. (the Company)
is presently engaged in a legal controversy with one of its suppliers, Cromogen, Cromogens principals and a related company.
Cromogen did not perform in accordance with its contract for supplying hemp oil in terms of timing, quality and consistency in
the opinion of the company as a result of which the company notified Cromogen. At the same time and because the commitment to arbitrate
extends only to the companies involved, the company has filed a legal action in the courts of Florida in which the principals of
Cromogen have been named as Defendants and wherein fraud is alleged in connection with Cromogens representations regarding
the formulation and quality of the hemp oil it supplied and damages sought accordingly. (It is to be noted that, although the lack
of performance by Cromogen has engendered litigation, the company has secured alternative sources for hemp oil and will mitigate
its damages to the extent possible as a practical and legal matter). Cromogen, under the terms of the contract, demurred and filed
for arbitration. That arbitration, in its very early stages, is now pending in New York (as the contract provided). Cromogen
is claiming alleged damages of a direct and consequential nature. The company will be counterclaiming for damages sustained as
a proximate result of deficient and defective performance. As of the date of this filing, management believes that the Company
will not incur any damages therefore no expense accrual is necessary. Employment Agreement On April 15, 2014 the
Company entered into an Employment Agreement with its Chief Executive Officer Harvey Katz. The Agreement calls for issuance
of 100,000 restricted common shares per quarter to compensate his services. During the year ended March 31, 2015, the
company issued 400,000 shares of common stock to its CEO for services at fair value at of $477,000 under the said employment agreement
and paid cash of $57,000. The agreement was terminated on May 10, 2015. In May 2015 the Company
entered into an Employment Agreement with its CEO Matthew J. Cohen. The Agreement calls for an annual salary of
$120,000 for the first and only year of the contract. Consulting Agreements During the quarter
ended December 31, 2015, the Company issued 50,000 shares of common stock pursuant to Royal Palm's consulting agreement for web
marketing services for the period of December 2014 through December 2015. As of June 30, 2015 the fair value of the shares has
been re-measured and the related expense has been recorded as follows: Fair value of the shares at June 30, 2015 and March 31,
2015 was $62,500 and $57,500. As of June 30, 2015, the Company has expensed $30,263 leaving the remaining balance of $32,237 recorded
as a prepaid expense. As of March 31, 2015, $14,375 was expensed leaving a balance of $43,125 and was recorded as a prepaid expense. On March 6, 2015, Earth
Science Tech, Inc. entered into a License and Distribution Agreement with I Vape Vapor, Inc. a Minnesota corporation. The
purpose of the License and Distribution Agreement is for Earth Science Tech, Inc. to license to I Vape Vapor, Inc. its use of Earth
Science Techs Ultra-High Grade CBD Rich Hemp Oil, for use in I Vape Vapor, Inc.s E-Cigarettes within
the United States of America, its territories and possessions only. I Vape Vapor shall pay for the bottling, formulating,
flavoring, labels, and any other elements necessary to produce the finished e-liquid consumable with Earth Science Tech agreeing
to reimburse I Vape Vapor for its costs off the top. After deduction of the respective cost elements of the parties and reimbursement
thereof, the parties shall divide the net proceeds 50% to Earth Science Tech and 50% to I Vape Vapor except where sales have been
originated, produced or referred by Earth Science Tech, in which case the division shall be 65% to Earth Science Tech and 35% to
I Vape Vapor. For the three month period ended as of June 30, 2015 the Company recognized $10,850 in revenue. As of June
11, 2015, the licensee was in default and the Company terminated the agreement. Lease Agreements On July 18, 2014, the Companys wholly
owned subsidiary, Nutrition Empire entered into a five year retail store lease agreement in Coral Gables, Florida commencing December
1, 2014 through November 30, 2019 for aggregate rent of $223,725 The amount is to be paid monthly over the term of the lease term.
A deposit of $17,211 was tendered to secure the lease. In April, 2015, the Company entered into
an office lease covering its new Boca Raton, Florida headquarters. The lease term is for three years commencing on July 1, 2015.
The monthly rent including sales tax is $1,908 and fixed at this amount for the next three years. A deposit of $3,816 was tendered
to secure the lease. Intellectual Property Agreements The Company has secured
a new provisional patent with the United States Patent and Trademark Office (USPTO) for Hemp Oil Enriched with CBD (Cannabidiol)
and Hemp Oil Enriched with Proprietary Additives Pursuant to an Intellectual Property Exploitation Agreement, consideration of
$25,000 was agreed upon for the execution of the assignment. The patent was filed on October 8, 2014 by the inventors Dr. Harvey
Katz the former CEO of Earth Science Tech and Dr. Wei R. Chen the assistant dean of the College of Mathematics and Science at the
University of Central Oklahoma (UCO).</t>
  </si>
  <si>
    <t>12. Subsequent events</t>
  </si>
  <si>
    <t>Subsequent events</t>
  </si>
  <si>
    <t>Note 12-Subsequent Events On July 21, 2015 the
Company filed a lawsuit in Palm Beach County, Florida, case number 29929286 for a claim of $100,000 against its former CEO, Dr.
Harvey Katz, asserting many counts such as Breach of Contract, Unjust Enrichment, Negligence, Conspiracy and Conversion.
At this juncture both parties are in settlement discussions. On July 21, 2015, pursuant
to a subscription agreement, the Company issued 9,500 common shares for $0.75 per share.</t>
  </si>
  <si>
    <t>2. Summary of significant accounting policies (Policies)</t>
  </si>
  <si>
    <t>Accounting Policies [Abstract]</t>
  </si>
  <si>
    <t>Basis of presentation</t>
  </si>
  <si>
    <t>Basis of presentation The accompanying unaudited
condensed consolidated interim financial statements includes the accounts of the Company, Nutrition Empire Inc. and Earth Science
Tech Vapor One, Inc. as of June 30, 2015. As of June 30, 2014 the unaudited condensed consolidated financial statements include
all of the accounts of the Company and its wholly owned subsidy Nutrition Empire. The unaudited condensed consolidated interim
financial statements have been prepared by the Company pursuant to the rules and regulations of the U.S. Securities and Exchange
Commission (the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GAAP) have been omitted pursuant to such
rules and regulations. These unaudited condensed consolidated financial statements should be read in conjunction with the Companys
audited financial statements for the year ended March 31, 2015 contained in the Companys Annual Report on Form 10K filed
with the SEC on August 5, 2015 and amended on Form 10-K/A on May 4, 2016. The results of operations for the three months
ended June 30, 2015, are not necessarily indicative of results to be expected for any other interim period or the fiscal year ending
March 31, 2016. We operate through
two wholly owned subsidiaries which provide products, marketing and distribution. As of December 2014, Nutrition Empire was opened
as a brick and mortar retail store that provides health, wellness, sports nutrition and dietary supplement products at competitive
prices. In March 2015, the Company created Earth Science Tech Vapor One, Inc., a license and distribution company allowing us entry
in the maturing marketplace of the vaping industry. Our licensing relationship gives us the market mobility, allowing us to capture
the emerging market offering our CBD oil to our retail partners as demand emerges All intercompany balances and transactions
have been eliminated on consolidation.</t>
  </si>
  <si>
    <t>Use of estimates and assumptions</t>
  </si>
  <si>
    <t>Use of estimates and assumption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and assumptions include the fair value of financial instruments; the carrying value, recoverability and impairment, if any, of
long-lived assets, including the values assigned to and the estimated useful lives of fixed assets; income tax rate, income tax
provision and valuation allowance of deferred tax assets; stock based compensation, valuation of inventory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deposit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due to their related party nature.</t>
  </si>
  <si>
    <t>Carrying value, recoverability and impairment of long-lived assets</t>
  </si>
  <si>
    <t>Carrying value, recoverability and impairment of long-lived
assets The Company has adopted paragraph 360-10-35-17
of the FASB Accounting Standards Codification for its long-lived assets. The Companys long-lived assets, which include office
equipment,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si>
  <si>
    <t>Cash and cash equivalents</t>
  </si>
  <si>
    <t>Cash and cash equivalents The Company considers all highly liquid
investments with a maturity of three months or less to be cash and cash equivalents.</t>
  </si>
  <si>
    <t>Related parties</t>
  </si>
  <si>
    <t>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Commitments and contingencies</t>
  </si>
  <si>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products. Persuasive evidence of an arrangement is
demonstrated via invoice; products are considered provided when the product is delivered to the customers; and the sales price
to the customer is fixed upon acceptance of the purchase order and there is no separate sales rebate, discount, or volume incentive.</t>
  </si>
  <si>
    <t>Inventories</t>
  </si>
  <si>
    <t>Inventories Inventories are stated at the lower of
cost or market using the first in, first out (FIFO) method. Provisions have been made to reduce excess or obsolete inventories
to their net realizable value.</t>
  </si>
  <si>
    <t>Cost of Sales</t>
  </si>
  <si>
    <t>Cost of Sales Components of costs of sales include product
costs, shipping costs to customers and any inventory adjustments.</t>
  </si>
  <si>
    <t>Shipping and Handling Costs</t>
  </si>
  <si>
    <t>Shipping and Handling Costs The Company includes shipping and handling
fees billed to customers as revenues and shipping and handling costs for shipments to customers as cost of revenues.</t>
  </si>
  <si>
    <t>Income taxes</t>
  </si>
  <si>
    <t>Income taxes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Net loss per common share</t>
  </si>
  <si>
    <t>Net loss per common share The Company follows ASC Topic 260 to account
for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As of June 30, 2015 and June 30, 2014, the
Company has 333,332 and 0, respectively warrants that are anti-dilutive and not included in the calculation of diluted
earnings per share.</t>
  </si>
  <si>
    <t>Cash flows reporting</t>
  </si>
  <si>
    <t>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Recently issued accounting pronouncements</t>
  </si>
  <si>
    <t>Recently issued accounting pronouncements We have reviewed all
new accounting pronouncements and do not expect any new pronouncements or guidance to have an impact on our results of operations
or financial position: In May 2014,
the FASB issued new accounting guidance regarding revenue recognition under GAAP. This new guidance will supersede nearly all existing
revenue recognition guidance, and is effective for public entities for annual and interim periods beginning after December 31,
2016. Early adoption is not permitted. We are currently evaluating the impact of this new guidance on the Companys consolidated
financial statements. In June 2014, FASB
issued Accounting Standards Update (ASU) No. 2014-09,  Revenue from Contracts with Customers. 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We do not expect the adoption of this guidance to have a material impact on
the consolidated financial statements. In August 2014,
the FASB issued ASU No. 2014-15, Presentation of Financial Statements -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The adoption of ASU 2014-15 is not expected to have a material
effect on the consolidated financial statements.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t>
  </si>
  <si>
    <t>Intangible Assets</t>
  </si>
  <si>
    <t>Intangible Assets In accordance with
FASB ASC 350-25, Intangibles - Goodwill and Other</t>
  </si>
  <si>
    <t>Long-Lived Assets</t>
  </si>
  <si>
    <t>Long-Lived Assets The Companys
long-lived assets are reviewed for impairment in accordance with the guidance of the FASB ASC 360-10,  Property, Plant,
and Equipment</t>
  </si>
  <si>
    <t>6. Stock Purchase Warrants (Table Text Block)</t>
  </si>
  <si>
    <t>Stock Purchase Warrants Table Text Block</t>
  </si>
  <si>
    <t>Schedule of stock purchase warrants</t>
  </si>
  <si>
    <t>Warrants Outstanding
Exercise Price
Contractual Life (Years)
Warrants outstandingMarch 31, 2015 333,332 .75 .9
Warrants exercised  2015 0 0 0
Balance, June 30, 2015 333,332 $.75 .67</t>
  </si>
  <si>
    <t>Schedule of outstanding and exercisable common stock warrants</t>
  </si>
  <si>
    <t>Number of Warrants Outstanding Exercise Price Remaining Contractual Life (Years)
333,332 $0.75 .67</t>
  </si>
  <si>
    <t>8. Restatement (Table Text Block)</t>
  </si>
  <si>
    <t>Restatement Table Text Block</t>
  </si>
  <si>
    <t>Restatements</t>
  </si>
  <si>
    <t xml:space="preserve">Changes to Condensed Balance Sheet June 30, 2015
As Previously Reported Adjustment As Reported
Prepaid Marketing $ 45,577 $ (13,340 ) $ 32,237
Additional Paid in Capital 22,059,798 (26,500 ) 22,086,298
Changes to Condensed Statement of Operations Three months Ended June 30, 2015
As Previously Reported Adjustment As Reported
Marketing 285,056 (266,670 ) 18,386
General and Administrative 112,445 51,500 163,945
Changes to Condensed Statement of Cash Flow Three months Ended June 30, 2015
As Previously Reported Adjustment As Reported
Net Loss (405,590 ) 215,170 (190,420 )
Stock based compensation 291,583 (214,186 ) 77,397
Decrease in prepaid expense 58,495 (984 ) 57,507 </t>
  </si>
  <si>
    <t>10. Fixed Assets (Table Text Block)</t>
  </si>
  <si>
    <t>Fixed Assets Table Text Block</t>
  </si>
  <si>
    <t>Schedule of fixed assets</t>
  </si>
  <si>
    <t xml:space="preserve">June 30, 2015 March 31, 2015
Sign $ 6,500 $ 6,500
Furniture and Equipment 8,521 1,509
Software 974 974
Leasehold improvements 51,300 51,300
Architectural and Design 8,700 8,700
75,995 68,983
Less accumulated depreciation (5,078 ) (3,129 )
$ 70,917 $ 65,854 </t>
  </si>
  <si>
    <t>4. Related Party Transactions (Details Narrative) - Loan from related party</t>
  </si>
  <si>
    <t>Jun. 30, 2015USD ($)</t>
  </si>
  <si>
    <t>Loan Amount</t>
  </si>
  <si>
    <t>Interest rate, loan</t>
  </si>
  <si>
    <t>8.00%</t>
  </si>
  <si>
    <t>6. Stock Purchase Warrants (Details)</t>
  </si>
  <si>
    <t>Jun. 30, 2015$ / sharesshares</t>
  </si>
  <si>
    <t>Stock Purchase Warrants Details</t>
  </si>
  <si>
    <t>Warrants Outstanding | shares</t>
  </si>
  <si>
    <t>Exercise Price | $ / shares</t>
  </si>
  <si>
    <t>$ .75</t>
  </si>
  <si>
    <t>Contractual Life (Years)</t>
  </si>
  <si>
    <t>8 months 2 days</t>
  </si>
  <si>
    <t>8. Restatement (Details) - USD ($)</t>
  </si>
  <si>
    <t>Scenario, Previously Reported</t>
  </si>
  <si>
    <t>Adjustment</t>
  </si>
  <si>
    <t>9. Prepaid Expenses (Details Narrative) - USD ($)</t>
  </si>
  <si>
    <t>Prepaid Expenses Details Narrative</t>
  </si>
  <si>
    <t>Common stock issued to consultants</t>
  </si>
  <si>
    <t>Fair value of common stock issued to consultants</t>
  </si>
  <si>
    <t>Unamortized Prepaid expenses</t>
  </si>
  <si>
    <t>10. Fixed Assets (Details) - USD ($)</t>
  </si>
  <si>
    <t>Property And Equipment Details</t>
  </si>
  <si>
    <t>Sign</t>
  </si>
  <si>
    <t>Furniture and Equipment</t>
  </si>
  <si>
    <t>Software</t>
  </si>
  <si>
    <t>Leasehold improvements</t>
  </si>
  <si>
    <t>Architectural and Design</t>
  </si>
  <si>
    <t>Property and Equpment, Gross</t>
  </si>
  <si>
    <t>Less accumulated depreciation</t>
  </si>
  <si>
    <t>Fixed assets-Total</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38495</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39463528</v>
      </c>
    </row>
    <row spans="1:3" r="15">
      <c t="s" r="A15" s="4">
        <v>24</v>
      </c>
      <c t="s" r="B15" s="5">
        <v>25</v>
      </c>
    </row>
    <row spans="1:3" r="16">
      <c t="s" r="A16" s="4">
        <v>26</v>
      </c>
      <c t="n" r="B16"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7</v>
      </c>
      <c t="s" r="B1" s="2">
        <v>1</v>
      </c>
    </row>
    <row spans="1:2" r="2">
      <c t="s" r="B2" s="2">
        <v>2</v>
      </c>
    </row>
    <row spans="1:2" r="3">
      <c t="s" r="A3" s="3">
        <v>128</v>
      </c>
    </row>
    <row spans="1:2" r="4">
      <c t="s" r="A4" s="4">
        <v>138</v>
      </c>
      <c t="s" r="B4"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0</v>
      </c>
      <c t="s" r="B1" s="2">
        <v>1</v>
      </c>
    </row>
    <row spans="1:2" r="2">
      <c t="s" r="B2" s="2">
        <v>2</v>
      </c>
    </row>
    <row spans="1:2" r="3">
      <c t="s" r="A3" s="3">
        <v>128</v>
      </c>
    </row>
    <row spans="1:2" r="4">
      <c t="s" r="A4" s="4">
        <v>141</v>
      </c>
      <c t="s" r="B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3</v>
      </c>
      <c t="s" r="B1" s="2">
        <v>1</v>
      </c>
    </row>
    <row spans="1:2" r="2">
      <c t="s" r="B2" s="2">
        <v>2</v>
      </c>
    </row>
    <row spans="1:2" r="3">
      <c t="s" r="A3" s="3">
        <v>144</v>
      </c>
    </row>
    <row spans="1:2" r="4">
      <c t="s" r="A4" s="4">
        <v>144</v>
      </c>
      <c t="s" r="B4"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46</v>
      </c>
      <c t="s" r="B1" s="2">
        <v>1</v>
      </c>
    </row>
    <row spans="1:2" r="2">
      <c t="s" r="B2" s="2">
        <v>2</v>
      </c>
    </row>
    <row spans="1:2" r="3">
      <c t="s" r="A3" s="3">
        <v>147</v>
      </c>
    </row>
    <row spans="1:2" r="4">
      <c t="s" r="A4" s="4">
        <v>147</v>
      </c>
      <c t="s" r="B4"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r="A1" s="1">
        <v>149</v>
      </c>
      <c t="s" r="B1" s="2">
        <v>1</v>
      </c>
    </row>
    <row spans="1:2" r="2">
      <c t="s" r="B2" s="2">
        <v>2</v>
      </c>
    </row>
    <row spans="1:2" r="3">
      <c t="s" r="A3" s="3">
        <v>150</v>
      </c>
    </row>
    <row spans="1:2" r="4">
      <c t="s" r="A4" s="4">
        <v>150</v>
      </c>
      <c t="s" r="B4"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52</v>
      </c>
      <c t="s" r="B1" s="2">
        <v>1</v>
      </c>
    </row>
    <row spans="1:2" r="2">
      <c t="s" r="B2" s="2">
        <v>2</v>
      </c>
    </row>
    <row spans="1:2" r="3">
      <c t="s" r="A3" s="3">
        <v>153</v>
      </c>
    </row>
    <row spans="1:2" r="4">
      <c t="s" r="A4" s="4">
        <v>153</v>
      </c>
      <c t="s" r="B4"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55</v>
      </c>
      <c t="s" r="B1" s="2">
        <v>1</v>
      </c>
    </row>
    <row spans="1:2" r="2">
      <c t="s" r="B2" s="2">
        <v>2</v>
      </c>
    </row>
    <row spans="1:2" r="3">
      <c t="s" r="A3" s="3">
        <v>156</v>
      </c>
    </row>
    <row spans="1:2" r="4">
      <c t="s" r="A4" s="4">
        <v>36</v>
      </c>
      <c t="s" r="B4"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58</v>
      </c>
      <c t="s" r="B1" s="2">
        <v>1</v>
      </c>
    </row>
    <row spans="1:2" r="2">
      <c t="s" r="B2" s="2">
        <v>2</v>
      </c>
    </row>
    <row spans="1:2" r="3">
      <c t="s" r="A3" s="3">
        <v>159</v>
      </c>
    </row>
    <row spans="1:2" r="4">
      <c t="s" r="A4" s="4">
        <v>159</v>
      </c>
      <c t="s" r="B4"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1</v>
      </c>
      <c t="s" r="B1" s="2">
        <v>1</v>
      </c>
    </row>
    <row spans="1:2" r="2">
      <c t="s" r="B2" s="2">
        <v>2</v>
      </c>
    </row>
    <row spans="1:2" r="3">
      <c t="s" r="A3" s="3">
        <v>128</v>
      </c>
    </row>
    <row spans="1:2" r="4">
      <c t="s" r="A4" s="4">
        <v>162</v>
      </c>
      <c t="s" r="B4" s="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7"/>
    <col customWidth="1" max="2" min="2" width="80"/>
  </cols>
  <sheetData>
    <row spans="1:2" r="1">
      <c t="s" r="A1" s="1">
        <v>164</v>
      </c>
      <c t="s" r="B1" s="2">
        <v>1</v>
      </c>
    </row>
    <row spans="1:2" r="2">
      <c t="s" r="B2" s="2">
        <v>2</v>
      </c>
    </row>
    <row spans="1:2" r="3">
      <c t="s" r="A3" s="3">
        <v>165</v>
      </c>
    </row>
    <row spans="1:2" r="4">
      <c t="s" r="A4" s="4">
        <v>166</v>
      </c>
      <c t="s" r="B4" s="4">
        <v>167</v>
      </c>
    </row>
    <row spans="1:2" r="5">
      <c t="s" r="A5" s="4">
        <v>168</v>
      </c>
      <c t="s" r="B5" s="4">
        <v>169</v>
      </c>
    </row>
    <row spans="1:2" r="6">
      <c t="s" r="A6" s="4">
        <v>170</v>
      </c>
      <c t="s" r="B6" s="4">
        <v>171</v>
      </c>
    </row>
    <row spans="1:2" r="7">
      <c t="s" r="A7" s="4">
        <v>172</v>
      </c>
      <c t="s" r="B7" s="4">
        <v>173</v>
      </c>
    </row>
    <row spans="1:2" r="8">
      <c t="s" r="A8" s="4">
        <v>174</v>
      </c>
      <c t="s" r="B8" s="4">
        <v>175</v>
      </c>
    </row>
    <row spans="1:2" r="9">
      <c t="s" r="A9" s="4">
        <v>176</v>
      </c>
      <c t="s" r="B9" s="4">
        <v>177</v>
      </c>
    </row>
    <row spans="1:2" r="10">
      <c t="s" r="A10" s="4">
        <v>178</v>
      </c>
      <c t="s" r="B10" s="4">
        <v>179</v>
      </c>
    </row>
    <row spans="1:2" r="11">
      <c t="s" r="A11" s="4">
        <v>180</v>
      </c>
      <c t="s" r="B11" s="4">
        <v>181</v>
      </c>
    </row>
    <row spans="1:2" r="12">
      <c t="s" r="A12" s="4">
        <v>182</v>
      </c>
      <c t="s" r="B12" s="4">
        <v>183</v>
      </c>
    </row>
    <row spans="1:2" r="13">
      <c t="s" r="A13" s="4">
        <v>184</v>
      </c>
      <c t="s" r="B13" s="4">
        <v>185</v>
      </c>
    </row>
    <row spans="1:2" r="14">
      <c t="s" r="A14" s="4">
        <v>186</v>
      </c>
      <c t="s" r="B14" s="4">
        <v>187</v>
      </c>
    </row>
    <row spans="1:2" r="15">
      <c t="s" r="A15" s="4">
        <v>188</v>
      </c>
      <c t="s" r="B15" s="4">
        <v>189</v>
      </c>
    </row>
    <row spans="1:2" r="16">
      <c t="s" r="A16" s="4">
        <v>190</v>
      </c>
      <c t="s" r="B16" s="4">
        <v>191</v>
      </c>
    </row>
    <row spans="1:2" r="17">
      <c t="s" r="A17" s="4">
        <v>192</v>
      </c>
      <c t="s" r="B17" s="4">
        <v>193</v>
      </c>
    </row>
    <row spans="1:2" r="18">
      <c t="s" r="A18" s="4">
        <v>194</v>
      </c>
      <c t="s" r="B18" s="4">
        <v>195</v>
      </c>
    </row>
    <row spans="1:2" r="19">
      <c t="s" r="A19" s="4">
        <v>196</v>
      </c>
      <c t="s" r="B19" s="4">
        <v>197</v>
      </c>
    </row>
    <row spans="1:2" r="20">
      <c t="s" r="A20" s="4">
        <v>198</v>
      </c>
      <c t="s" r="B20"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81361</v>
      </c>
      <c t="n" r="C3" s="7">
        <v>324378</v>
      </c>
    </row>
    <row spans="1:3" r="4">
      <c t="s" r="A4" s="4">
        <v>31</v>
      </c>
      <c t="n" r="B4" s="6">
        <v>1899</v>
      </c>
      <c t="s" r="C4" s="4">
        <v>32</v>
      </c>
    </row>
    <row spans="1:3" r="5">
      <c t="s" r="A5" s="4">
        <v>33</v>
      </c>
      <c t="n" r="B5" s="6">
        <v>32237</v>
      </c>
      <c t="n" r="C5" s="7">
        <v>101619</v>
      </c>
    </row>
    <row spans="1:3" r="6">
      <c t="s" r="A6" s="4">
        <v>34</v>
      </c>
      <c t="n" r="B6" s="6">
        <v>307785</v>
      </c>
      <c t="n" r="C6" s="6">
        <v>235588</v>
      </c>
    </row>
    <row spans="1:3" r="7">
      <c t="s" r="A7" s="4">
        <v>35</v>
      </c>
      <c t="n" r="B7" s="6">
        <v>523282</v>
      </c>
      <c t="n" r="C7" s="6">
        <v>661585</v>
      </c>
    </row>
    <row spans="1:3" r="8">
      <c t="s" r="A8" s="4">
        <v>36</v>
      </c>
      <c t="n" r="B8" s="6">
        <v>70917</v>
      </c>
      <c t="n" r="C8" s="6">
        <v>65854</v>
      </c>
    </row>
    <row spans="1:3" r="9">
      <c t="s" r="A9" s="3">
        <v>37</v>
      </c>
    </row>
    <row spans="1:3" r="10">
      <c t="s" r="A10" s="4">
        <v>38</v>
      </c>
      <c t="n" r="B10" s="6">
        <v>28571</v>
      </c>
      <c t="n" r="C10" s="6">
        <v>29078</v>
      </c>
    </row>
    <row spans="1:3" r="11">
      <c t="s" r="A11" s="4">
        <v>39</v>
      </c>
      <c t="n" r="B11" s="6">
        <v>32309</v>
      </c>
      <c t="n" r="C11" s="6">
        <v>17211</v>
      </c>
    </row>
    <row spans="1:3" r="12">
      <c t="s" r="A12" s="4">
        <v>40</v>
      </c>
      <c t="n" r="B12" s="6">
        <v>60880</v>
      </c>
      <c t="n" r="C12" s="6">
        <v>46289</v>
      </c>
    </row>
    <row spans="1:3" r="13">
      <c t="s" r="A13" s="4">
        <v>41</v>
      </c>
      <c t="n" r="B13" s="6">
        <v>655079</v>
      </c>
      <c t="n" r="C13" s="6">
        <v>773728</v>
      </c>
    </row>
    <row spans="1:3" r="14">
      <c t="s" r="A14" s="3">
        <v>42</v>
      </c>
    </row>
    <row spans="1:3" r="15">
      <c t="s" r="A15" s="4">
        <v>43</v>
      </c>
      <c t="n" r="B15" s="6">
        <v>72027</v>
      </c>
      <c t="n" r="C15" s="6">
        <v>88655</v>
      </c>
    </row>
    <row spans="1:3" r="16">
      <c t="s" r="A16" s="4">
        <v>44</v>
      </c>
      <c t="n" r="B16" s="6">
        <v>59558</v>
      </c>
      <c t="n" r="C16" s="6">
        <v>59558</v>
      </c>
    </row>
    <row spans="1:3" r="17">
      <c t="s" r="A17" s="4">
        <v>45</v>
      </c>
      <c t="n" r="B17" s="6">
        <v>131585</v>
      </c>
      <c t="n" r="C17" s="6">
        <v>148213</v>
      </c>
    </row>
    <row spans="1:3" r="18">
      <c t="s" r="A18" s="4">
        <v>46</v>
      </c>
      <c t="n" r="B18" s="6">
        <v>131585</v>
      </c>
      <c t="n" r="C18" s="6">
        <v>148213</v>
      </c>
    </row>
    <row spans="1:3" r="19">
      <c t="s" r="A19" s="3">
        <v>47</v>
      </c>
    </row>
    <row spans="1:3" r="20">
      <c t="s" r="A20" s="4">
        <v>48</v>
      </c>
      <c t="n" r="B20" s="6">
        <v>5200</v>
      </c>
      <c t="n" r="C20" s="6">
        <v>5200</v>
      </c>
    </row>
    <row spans="1:3" r="21">
      <c t="s" r="A21" s="4">
        <v>49</v>
      </c>
      <c t="n" r="B21" s="6">
        <v>38545</v>
      </c>
      <c t="n" r="C21" s="6">
        <v>38230</v>
      </c>
    </row>
    <row spans="1:3" r="22">
      <c t="s" r="A22" s="4">
        <v>50</v>
      </c>
      <c t="n" r="B22" s="6">
        <v>22086298</v>
      </c>
      <c t="n" r="C22" s="6">
        <v>21998214</v>
      </c>
    </row>
    <row spans="1:3" r="23">
      <c t="s" r="A23" s="4">
        <v>51</v>
      </c>
      <c t="n" r="B23" s="6">
        <v>-21606549</v>
      </c>
      <c t="n" r="C23" s="6">
        <v>-21416129</v>
      </c>
    </row>
    <row spans="1:3" r="24">
      <c t="s" r="A24" s="4">
        <v>52</v>
      </c>
      <c t="n" r="B24" s="6">
        <v>523494</v>
      </c>
      <c t="n" r="C24" s="6">
        <v>625515</v>
      </c>
    </row>
    <row spans="1:3" r="25">
      <c t="s" r="A25" s="4">
        <v>53</v>
      </c>
      <c t="n" r="B25" s="7">
        <v>655079</v>
      </c>
      <c t="n" r="C25" s="7">
        <v>7737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200</v>
      </c>
      <c t="s" r="B1" s="2">
        <v>1</v>
      </c>
    </row>
    <row spans="1:2" r="2">
      <c t="s" r="B2" s="2">
        <v>2</v>
      </c>
    </row>
    <row spans="1:2" r="3">
      <c t="s" r="A3" s="3">
        <v>201</v>
      </c>
    </row>
    <row spans="1:2" r="4">
      <c t="s" r="A4" s="4">
        <v>202</v>
      </c>
      <c t="s" r="B4" s="4">
        <v>203</v>
      </c>
    </row>
    <row spans="1:2" r="5">
      <c t="s" r="A5" s="4">
        <v>204</v>
      </c>
      <c t="s" r="B5"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6</v>
      </c>
      <c t="s" r="B1" s="2">
        <v>1</v>
      </c>
    </row>
    <row spans="1:2" r="2">
      <c t="s" r="B2" s="2">
        <v>2</v>
      </c>
    </row>
    <row spans="1:2" r="3">
      <c t="s" r="A3" s="3">
        <v>207</v>
      </c>
    </row>
    <row spans="1:2" r="4">
      <c t="s" r="A4" s="4">
        <v>208</v>
      </c>
      <c t="s" r="B4" s="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0</v>
      </c>
      <c t="s" r="B1" s="2">
        <v>1</v>
      </c>
    </row>
    <row spans="1:2" r="2">
      <c t="s" r="B2" s="2">
        <v>2</v>
      </c>
    </row>
    <row spans="1:2" r="3">
      <c t="s" r="A3" s="3">
        <v>211</v>
      </c>
    </row>
    <row spans="1:2" r="4">
      <c t="s" r="A4" s="4">
        <v>212</v>
      </c>
      <c t="s" r="B4" s="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spans="1:2" r="1">
      <c t="s" r="A1" s="1">
        <v>214</v>
      </c>
      <c t="s" r="B1" s="2">
        <v>1</v>
      </c>
    </row>
    <row spans="1:2" r="2">
      <c t="s" r="B2" s="2">
        <v>215</v>
      </c>
    </row>
    <row spans="1:2" r="3">
      <c t="s" r="A3" s="4">
        <v>216</v>
      </c>
      <c t="n" r="B3" s="7">
        <v>59558</v>
      </c>
    </row>
    <row spans="1:2" r="4">
      <c t="s" r="A4" s="4">
        <v>217</v>
      </c>
      <c t="s" r="B4" s="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30"/>
  </cols>
  <sheetData>
    <row spans="1:2" r="1">
      <c t="s" r="A1" s="1">
        <v>219</v>
      </c>
      <c t="s" r="B1" s="2">
        <v>1</v>
      </c>
    </row>
    <row spans="1:2" r="2">
      <c t="s" r="B2" s="2">
        <v>220</v>
      </c>
    </row>
    <row spans="1:2" r="3">
      <c t="s" r="A3" s="3">
        <v>221</v>
      </c>
    </row>
    <row spans="1:2" r="4">
      <c t="s" r="A4" s="4">
        <v>222</v>
      </c>
      <c t="n" r="B4" s="6">
        <v>333332</v>
      </c>
    </row>
    <row spans="1:2" r="5">
      <c t="s" r="A5" s="4">
        <v>223</v>
      </c>
      <c t="s" r="B5" s="4">
        <v>224</v>
      </c>
    </row>
    <row spans="1:2" r="6">
      <c t="s" r="A6" s="4">
        <v>225</v>
      </c>
      <c t="s" r="B6"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4"/>
  </cols>
  <sheetData>
    <row spans="1:4" r="1">
      <c t="s" r="A1" s="1">
        <v>227</v>
      </c>
      <c t="s" r="B1" s="2">
        <v>1</v>
      </c>
    </row>
    <row spans="1:4" r="2">
      <c t="s" r="B2" s="2">
        <v>2</v>
      </c>
      <c t="s" r="C2" s="2">
        <v>65</v>
      </c>
      <c t="s" r="D2" s="2">
        <v>28</v>
      </c>
    </row>
    <row spans="1:4" r="3">
      <c t="s" r="A3" s="4">
        <v>33</v>
      </c>
      <c t="n" r="B3" s="7">
        <v>32237</v>
      </c>
      <c t="n" r="D3" s="7">
        <v>101619</v>
      </c>
    </row>
    <row spans="1:4" r="4">
      <c t="s" r="A4" s="4">
        <v>50</v>
      </c>
      <c t="n" r="B4" s="6">
        <v>22086298</v>
      </c>
      <c t="n" r="D4" s="7">
        <v>21998214</v>
      </c>
    </row>
    <row spans="1:4" r="5">
      <c t="s" r="A5" s="4">
        <v>71</v>
      </c>
      <c t="n" r="B5" s="6">
        <v>18386</v>
      </c>
      <c t="n" r="C5" s="7">
        <v>87500</v>
      </c>
    </row>
    <row spans="1:4" r="6">
      <c t="s" r="A6" s="4">
        <v>73</v>
      </c>
      <c t="n" r="B6" s="6">
        <v>163945</v>
      </c>
      <c t="n" r="C6" s="6">
        <v>52438</v>
      </c>
    </row>
    <row spans="1:4" r="7">
      <c t="s" r="A7" s="4">
        <v>82</v>
      </c>
      <c t="n" r="B7" s="6">
        <v>-190420</v>
      </c>
      <c t="n" r="C7" s="6">
        <v>-221751</v>
      </c>
    </row>
    <row spans="1:4" r="8">
      <c t="s" r="A8" s="4">
        <v>90</v>
      </c>
      <c t="n" r="B8" s="6">
        <v>77397</v>
      </c>
      <c t="n" r="C8" s="6">
        <v>102750</v>
      </c>
    </row>
    <row spans="1:4" r="9">
      <c t="s" r="A9" s="4">
        <v>94</v>
      </c>
      <c t="n" r="B9" s="6">
        <v>57507</v>
      </c>
      <c t="n" r="C9" s="7">
        <v>87500</v>
      </c>
    </row>
    <row spans="1:4" r="10">
      <c t="s" r="A10" s="4">
        <v>228</v>
      </c>
    </row>
    <row spans="1:4" r="11">
      <c t="s" r="A11" s="4">
        <v>33</v>
      </c>
      <c t="n" r="B11" s="6">
        <v>45577</v>
      </c>
    </row>
    <row spans="1:4" r="12">
      <c t="s" r="A12" s="4">
        <v>50</v>
      </c>
      <c t="n" r="B12" s="6">
        <v>22059798</v>
      </c>
    </row>
    <row spans="1:4" r="13">
      <c t="s" r="A13" s="4">
        <v>71</v>
      </c>
      <c t="n" r="B13" s="6">
        <v>285056</v>
      </c>
    </row>
    <row spans="1:4" r="14">
      <c t="s" r="A14" s="4">
        <v>73</v>
      </c>
      <c t="n" r="B14" s="6">
        <v>112445</v>
      </c>
    </row>
    <row spans="1:4" r="15">
      <c t="s" r="A15" s="4">
        <v>82</v>
      </c>
      <c t="n" r="B15" s="6">
        <v>-405590</v>
      </c>
    </row>
    <row spans="1:4" r="16">
      <c t="s" r="A16" s="4">
        <v>90</v>
      </c>
      <c t="n" r="B16" s="6">
        <v>291583</v>
      </c>
    </row>
    <row spans="1:4" r="17">
      <c t="s" r="A17" s="4">
        <v>94</v>
      </c>
      <c t="n" r="B17" s="6">
        <v>58495</v>
      </c>
    </row>
    <row spans="1:4" r="18">
      <c t="s" r="A18" s="4">
        <v>229</v>
      </c>
    </row>
    <row spans="1:4" r="19">
      <c t="s" r="A19" s="4">
        <v>33</v>
      </c>
      <c t="n" r="B19" s="6">
        <v>-13340</v>
      </c>
    </row>
    <row spans="1:4" r="20">
      <c t="s" r="A20" s="4">
        <v>50</v>
      </c>
      <c t="n" r="B20" s="6">
        <v>-26500</v>
      </c>
    </row>
    <row spans="1:4" r="21">
      <c t="s" r="A21" s="4">
        <v>71</v>
      </c>
      <c t="n" r="B21" s="6">
        <v>-266670</v>
      </c>
    </row>
    <row spans="1:4" r="22">
      <c t="s" r="A22" s="4">
        <v>73</v>
      </c>
      <c t="n" r="B22" s="6">
        <v>51500</v>
      </c>
    </row>
    <row spans="1:4" r="23">
      <c t="s" r="A23" s="4">
        <v>82</v>
      </c>
      <c t="n" r="B23" s="6">
        <v>215170</v>
      </c>
    </row>
    <row spans="1:4" r="24">
      <c t="s" r="A24" s="4">
        <v>90</v>
      </c>
      <c t="n" r="B24" s="6">
        <v>-214186</v>
      </c>
    </row>
    <row spans="1:4" r="25">
      <c t="s" r="A25" s="4">
        <v>94</v>
      </c>
      <c t="n" r="B25" s="7">
        <v>-98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r="A1" s="1">
        <v>230</v>
      </c>
      <c t="s" r="B1" s="2">
        <v>1</v>
      </c>
    </row>
    <row spans="1:3" r="2">
      <c t="s" r="B2" s="2">
        <v>2</v>
      </c>
      <c t="s" r="C2" s="2">
        <v>65</v>
      </c>
    </row>
    <row spans="1:3" r="3">
      <c t="s" r="A3" s="3">
        <v>231</v>
      </c>
    </row>
    <row spans="1:3" r="4">
      <c t="s" r="A4" s="4">
        <v>232</v>
      </c>
      <c t="n" r="B4" s="6">
        <v>0</v>
      </c>
      <c t="n" r="C4" s="6">
        <v>50000</v>
      </c>
    </row>
    <row spans="1:3" r="5">
      <c t="s" r="A5" s="4">
        <v>233</v>
      </c>
      <c t="n" r="B5" s="7">
        <v>0</v>
      </c>
      <c t="n" r="C5" s="7">
        <v>87500</v>
      </c>
    </row>
    <row spans="1:3" r="6">
      <c t="s" r="A6" s="4">
        <v>234</v>
      </c>
      <c t="n" r="B6" s="7">
        <v>45577</v>
      </c>
      <c t="n" r="C6" s="7">
        <v>6688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r="A1" s="1">
        <v>235</v>
      </c>
      <c t="s" r="B1" s="2">
        <v>2</v>
      </c>
      <c t="s" r="C1" s="2">
        <v>65</v>
      </c>
    </row>
    <row spans="1:3" r="2">
      <c t="s" r="A2" s="3">
        <v>236</v>
      </c>
    </row>
    <row spans="1:3" r="3">
      <c t="s" r="A3" s="4">
        <v>237</v>
      </c>
      <c t="n" r="B3" s="7">
        <v>6500</v>
      </c>
      <c t="n" r="C3" s="7">
        <v>6500</v>
      </c>
    </row>
    <row spans="1:3" r="4">
      <c t="s" r="A4" s="4">
        <v>238</v>
      </c>
      <c t="n" r="B4" s="6">
        <v>8521</v>
      </c>
      <c t="n" r="C4" s="6">
        <v>1509</v>
      </c>
    </row>
    <row spans="1:3" r="5">
      <c t="s" r="A5" s="4">
        <v>239</v>
      </c>
      <c t="n" r="B5" s="6">
        <v>974</v>
      </c>
      <c t="n" r="C5" s="6">
        <v>974</v>
      </c>
    </row>
    <row spans="1:3" r="6">
      <c t="s" r="A6" s="4">
        <v>240</v>
      </c>
      <c t="n" r="B6" s="6">
        <v>51300</v>
      </c>
      <c t="n" r="C6" s="6">
        <v>51300</v>
      </c>
    </row>
    <row spans="1:3" r="7">
      <c t="s" r="A7" s="4">
        <v>241</v>
      </c>
      <c t="n" r="B7" s="6">
        <v>8700</v>
      </c>
      <c t="n" r="C7" s="6">
        <v>8700</v>
      </c>
    </row>
    <row spans="1:3" r="8">
      <c t="s" r="A8" s="4">
        <v>242</v>
      </c>
      <c t="n" r="B8" s="6">
        <v>75995</v>
      </c>
      <c t="n" r="C8" s="6">
        <v>68983</v>
      </c>
    </row>
    <row spans="1:3" r="9">
      <c t="s" r="A9" s="4">
        <v>243</v>
      </c>
      <c t="n" r="B9" s="6">
        <v>-5078</v>
      </c>
      <c t="n" r="C9" s="6">
        <v>-3129</v>
      </c>
    </row>
    <row spans="1:3" r="10">
      <c t="s" r="A10" s="4">
        <v>244</v>
      </c>
      <c t="n" r="B10" s="7">
        <v>70917</v>
      </c>
      <c t="n" r="C10" s="7">
        <v>6585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54</v>
      </c>
      <c t="s" r="B1" s="2">
        <v>2</v>
      </c>
      <c t="s" r="C1" s="2">
        <v>28</v>
      </c>
    </row>
    <row spans="1:3" r="2">
      <c t="s" r="A2" s="3">
        <v>55</v>
      </c>
    </row>
    <row spans="1:3" r="3">
      <c t="s" r="A3" s="4">
        <v>56</v>
      </c>
      <c t="n" r="B3" s="8">
        <v>0.001</v>
      </c>
      <c t="n" r="C3" s="8">
        <v>0.001</v>
      </c>
    </row>
    <row spans="1:3" r="4">
      <c t="s" r="A4" s="4">
        <v>57</v>
      </c>
      <c t="n" r="B4" s="6">
        <v>75000000</v>
      </c>
      <c t="n" r="C4" s="6">
        <v>75000000</v>
      </c>
    </row>
    <row spans="1:3" r="5">
      <c t="s" r="A5" s="4">
        <v>58</v>
      </c>
      <c t="n" r="B5" s="6">
        <v>38554829</v>
      </c>
      <c t="n" r="C5" s="6">
        <v>38229829</v>
      </c>
    </row>
    <row spans="1:3" r="6">
      <c t="s" r="A6" s="4">
        <v>59</v>
      </c>
      <c t="n" r="B6" s="6">
        <v>38554829</v>
      </c>
      <c t="n" r="C6" s="6">
        <v>38229829</v>
      </c>
    </row>
    <row spans="1:3" r="7">
      <c t="s" r="A7" s="4">
        <v>60</v>
      </c>
      <c t="n" r="B7" s="8">
        <v>0.001</v>
      </c>
      <c t="n" r="C7" s="8">
        <v>0.001</v>
      </c>
    </row>
    <row spans="1:3" r="8">
      <c t="s" r="A8" s="4">
        <v>61</v>
      </c>
      <c t="n" r="B8" s="6">
        <v>10000000</v>
      </c>
      <c t="n" r="C8" s="6">
        <v>10000000</v>
      </c>
    </row>
    <row spans="1:3" r="9">
      <c t="s" r="A9" s="4">
        <v>62</v>
      </c>
      <c t="n" r="B9" s="6">
        <v>5200000</v>
      </c>
      <c t="n" r="C9" s="6">
        <v>5200000</v>
      </c>
    </row>
    <row spans="1:3" r="10">
      <c t="s" r="A10" s="4">
        <v>63</v>
      </c>
      <c t="n" r="B10" s="6">
        <v>5200000</v>
      </c>
      <c t="n" r="C10" s="6">
        <v>52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t="s" r="A1" s="1">
        <v>64</v>
      </c>
      <c t="s" r="B1" s="2">
        <v>1</v>
      </c>
    </row>
    <row spans="1:3" r="2">
      <c t="s" r="B2" s="2">
        <v>2</v>
      </c>
      <c t="s" r="C2" s="2">
        <v>65</v>
      </c>
    </row>
    <row spans="1:3" r="3">
      <c t="s" r="A3" s="3">
        <v>66</v>
      </c>
    </row>
    <row spans="1:3" r="4">
      <c t="s" r="A4" s="4">
        <v>67</v>
      </c>
      <c t="n" r="B4" s="7">
        <v>81608</v>
      </c>
      <c t="s" r="C4" s="4">
        <v>32</v>
      </c>
    </row>
    <row spans="1:3" r="5">
      <c t="s" r="A5" s="4">
        <v>68</v>
      </c>
      <c t="n" r="B5" s="6">
        <v>50663</v>
      </c>
      <c t="s" r="C5" s="4">
        <v>32</v>
      </c>
    </row>
    <row spans="1:3" r="6">
      <c t="s" r="A6" s="4">
        <v>69</v>
      </c>
      <c t="n" r="B6" s="6">
        <v>30945</v>
      </c>
      <c t="s" r="C6" s="4">
        <v>32</v>
      </c>
    </row>
    <row spans="1:3" r="7">
      <c t="s" r="A7" s="3">
        <v>70</v>
      </c>
    </row>
    <row spans="1:3" r="8">
      <c t="s" r="A8" s="4">
        <v>71</v>
      </c>
      <c t="n" r="B8" s="6">
        <v>18386</v>
      </c>
      <c t="n" r="C8" s="7">
        <v>87500</v>
      </c>
    </row>
    <row spans="1:3" r="9">
      <c t="s" r="A9" s="4">
        <v>72</v>
      </c>
      <c t="n" r="B9" s="6">
        <v>30000</v>
      </c>
      <c t="n" r="C9" s="6">
        <v>50000</v>
      </c>
    </row>
    <row spans="1:3" r="10">
      <c t="s" r="A10" s="4">
        <v>73</v>
      </c>
      <c t="n" r="B10" s="6">
        <v>163945</v>
      </c>
      <c t="n" r="C10" s="6">
        <v>52438</v>
      </c>
    </row>
    <row spans="1:3" r="11">
      <c t="s" r="A11" s="4">
        <v>74</v>
      </c>
      <c t="n" r="B11" s="6">
        <v>7867</v>
      </c>
      <c t="n" r="C11" s="6">
        <v>31839</v>
      </c>
    </row>
    <row spans="1:3" r="12">
      <c t="s" r="A12" s="4">
        <v>75</v>
      </c>
      <c t="n" r="B12" s="6">
        <v>220198</v>
      </c>
      <c t="n" r="C12" s="6">
        <v>221777</v>
      </c>
    </row>
    <row spans="1:3" r="13">
      <c t="s" r="A13" s="4">
        <v>76</v>
      </c>
      <c t="n" r="B13" s="6">
        <v>-189253</v>
      </c>
      <c t="n" r="C13" s="7">
        <v>-221777</v>
      </c>
    </row>
    <row spans="1:3" r="14">
      <c t="s" r="A14" s="4">
        <v>77</v>
      </c>
      <c t="n" r="B14" s="6">
        <v>-1191</v>
      </c>
      <c t="s" r="C14" s="4">
        <v>32</v>
      </c>
    </row>
    <row spans="1:3" r="15">
      <c t="s" r="A15" s="4">
        <v>78</v>
      </c>
      <c t="n" r="B15" s="6">
        <v>24</v>
      </c>
      <c t="n" r="C15" s="7">
        <v>26</v>
      </c>
    </row>
    <row spans="1:3" r="16">
      <c t="s" r="A16" s="4">
        <v>79</v>
      </c>
      <c t="n" r="B16" s="6">
        <v>-1167</v>
      </c>
      <c t="n" r="C16" s="6">
        <v>26</v>
      </c>
    </row>
    <row spans="1:3" r="17">
      <c t="s" r="A17" s="4">
        <v>80</v>
      </c>
      <c t="n" r="B17" s="7">
        <v>-190420</v>
      </c>
      <c t="n" r="C17" s="7">
        <v>-221751</v>
      </c>
    </row>
    <row spans="1:3" r="18">
      <c t="s" r="A18" s="4">
        <v>81</v>
      </c>
      <c t="s" r="B18" s="4">
        <v>32</v>
      </c>
      <c t="s" r="C18" s="4">
        <v>32</v>
      </c>
    </row>
    <row spans="1:3" r="19">
      <c t="s" r="A19" s="4">
        <v>82</v>
      </c>
      <c t="n" r="B19" s="7">
        <v>-190420</v>
      </c>
      <c t="n" r="C19" s="7">
        <v>-221751</v>
      </c>
    </row>
    <row spans="1:3" r="20">
      <c t="s" r="A20" s="3">
        <v>83</v>
      </c>
    </row>
    <row spans="1:3" r="21">
      <c t="s" r="A21" s="4">
        <v>84</v>
      </c>
      <c t="n" r="B21" s="9">
        <v>-0.01</v>
      </c>
      <c t="n" r="C21" s="9">
        <v>-0.01</v>
      </c>
    </row>
    <row spans="1:3" r="22">
      <c t="s" r="A22" s="3">
        <v>85</v>
      </c>
    </row>
    <row spans="1:3" r="23">
      <c t="s" r="A23" s="4">
        <v>86</v>
      </c>
      <c t="n" r="B23" s="6">
        <v>38274986</v>
      </c>
      <c t="n" r="C23" s="6">
        <v>355860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87</v>
      </c>
      <c t="s" r="B1" s="2">
        <v>1</v>
      </c>
    </row>
    <row spans="1:3" r="2">
      <c t="s" r="B2" s="2">
        <v>2</v>
      </c>
      <c t="s" r="C2" s="2">
        <v>65</v>
      </c>
    </row>
    <row spans="1:3" r="3">
      <c t="s" r="A3" s="3">
        <v>88</v>
      </c>
    </row>
    <row spans="1:3" r="4">
      <c t="s" r="A4" s="4">
        <v>82</v>
      </c>
      <c t="n" r="B4" s="7">
        <v>-190420</v>
      </c>
      <c t="n" r="C4" s="7">
        <v>-221751</v>
      </c>
    </row>
    <row spans="1:3" r="5">
      <c t="s" r="A5" s="3">
        <v>89</v>
      </c>
    </row>
    <row spans="1:3" r="6">
      <c t="s" r="A6" s="4">
        <v>90</v>
      </c>
      <c t="n" r="B6" s="6">
        <v>77397</v>
      </c>
      <c t="n" r="C6" s="7">
        <v>102750</v>
      </c>
    </row>
    <row spans="1:3" r="7">
      <c t="s" r="A7" s="4">
        <v>91</v>
      </c>
      <c t="n" r="B7" s="6">
        <v>2456</v>
      </c>
      <c t="s" r="C7" s="4">
        <v>32</v>
      </c>
    </row>
    <row spans="1:3" r="8">
      <c t="s" r="A8" s="3">
        <v>92</v>
      </c>
    </row>
    <row spans="1:3" r="9">
      <c t="s" r="A9" s="4">
        <v>93</v>
      </c>
      <c t="n" r="B9" s="6">
        <v>-15098</v>
      </c>
      <c t="n" r="C9" s="7">
        <v>-23046</v>
      </c>
    </row>
    <row spans="1:3" r="10">
      <c t="s" r="A10" s="4">
        <v>94</v>
      </c>
      <c t="n" r="B10" s="6">
        <v>57507</v>
      </c>
      <c t="n" r="C10" s="7">
        <v>87500</v>
      </c>
    </row>
    <row spans="1:3" r="11">
      <c t="s" r="A11" s="4">
        <v>95</v>
      </c>
      <c t="n" r="B11" s="6">
        <v>-72197</v>
      </c>
      <c t="s" r="C11" s="4">
        <v>32</v>
      </c>
    </row>
    <row spans="1:3" r="12">
      <c t="s" r="A12" s="4">
        <v>96</v>
      </c>
      <c t="n" r="B12" s="6">
        <v>-16628</v>
      </c>
      <c t="n" r="C12" s="7">
        <v>4162</v>
      </c>
    </row>
    <row spans="1:3" r="13">
      <c t="s" r="A13" s="4">
        <v>97</v>
      </c>
      <c t="n" r="B13" s="6">
        <v>-1899</v>
      </c>
      <c t="s" r="C13" s="4">
        <v>32</v>
      </c>
    </row>
    <row spans="1:3" r="14">
      <c t="s" r="A14" s="4">
        <v>98</v>
      </c>
      <c t="n" r="B14" s="6">
        <v>-158882</v>
      </c>
      <c t="n" r="C14" s="7">
        <v>-50385</v>
      </c>
    </row>
    <row spans="1:3" r="15">
      <c t="s" r="A15" s="3">
        <v>99</v>
      </c>
    </row>
    <row spans="1:3" r="16">
      <c t="s" r="A16" s="4">
        <v>100</v>
      </c>
      <c t="n" r="B16" s="6">
        <v>-7012</v>
      </c>
      <c t="n" r="C16" s="6">
        <v>-974</v>
      </c>
    </row>
    <row spans="1:3" r="17">
      <c t="s" r="A17" s="4">
        <v>101</v>
      </c>
      <c t="n" r="B17" s="6">
        <v>-7012</v>
      </c>
      <c t="n" r="C17" s="6">
        <v>-974</v>
      </c>
    </row>
    <row spans="1:3" r="18">
      <c t="s" r="A18" s="3">
        <v>102</v>
      </c>
    </row>
    <row spans="1:3" r="19">
      <c t="s" r="A19" s="4">
        <v>103</v>
      </c>
      <c t="n" r="B19" s="7">
        <v>22877</v>
      </c>
      <c t="n" r="C19" s="6">
        <v>219000</v>
      </c>
    </row>
    <row spans="1:3" r="20">
      <c t="s" r="A20" s="4">
        <v>104</v>
      </c>
      <c t="s" r="B20" s="4">
        <v>32</v>
      </c>
      <c t="n" r="C20" s="6">
        <v>20953</v>
      </c>
    </row>
    <row spans="1:3" r="21">
      <c t="s" r="A21" s="4">
        <v>105</v>
      </c>
      <c t="s" r="B21" s="4">
        <v>32</v>
      </c>
      <c t="n" r="C21" s="6">
        <v>-166511</v>
      </c>
    </row>
    <row spans="1:3" r="22">
      <c t="s" r="A22" s="4">
        <v>106</v>
      </c>
      <c t="n" r="B22" s="7">
        <v>22877</v>
      </c>
      <c t="n" r="C22" s="6">
        <v>73442</v>
      </c>
    </row>
    <row spans="1:3" r="23">
      <c t="s" r="A23" s="4">
        <v>107</v>
      </c>
      <c t="n" r="B23" s="6">
        <v>-143017</v>
      </c>
      <c t="n" r="C23" s="6">
        <v>22083</v>
      </c>
    </row>
    <row spans="1:3" r="24">
      <c t="s" r="A24" s="4">
        <v>108</v>
      </c>
      <c t="n" r="B24" s="6">
        <v>324378</v>
      </c>
      <c t="n" r="C24" s="6">
        <v>376704</v>
      </c>
    </row>
    <row spans="1:3" r="25">
      <c t="s" r="A25" s="4">
        <v>109</v>
      </c>
      <c t="n" r="B25" s="7">
        <v>181361</v>
      </c>
      <c t="n" r="C25" s="7">
        <v>398787</v>
      </c>
    </row>
    <row spans="1:3" r="26">
      <c t="s" r="A26" s="3">
        <v>110</v>
      </c>
    </row>
    <row spans="1:3" r="27">
      <c t="s" r="A27" s="4">
        <v>111</v>
      </c>
      <c t="s" r="B27" s="4">
        <v>32</v>
      </c>
      <c t="s" r="C27" s="4">
        <v>32</v>
      </c>
    </row>
    <row spans="1:3" r="28">
      <c t="s" r="A28" s="4">
        <v>112</v>
      </c>
      <c t="s" r="B28" s="4">
        <v>32</v>
      </c>
      <c t="s" r="C28" s="4">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5"/>
    <col customWidth="1" max="2" min="2" width="13"/>
    <col customWidth="1" max="3" min="3" width="16"/>
    <col customWidth="1" max="4" min="4" width="27"/>
    <col customWidth="1" max="5" min="5" width="20"/>
    <col customWidth="1" max="6" min="6" width="11"/>
  </cols>
  <sheetData>
    <row spans="1:6" r="1">
      <c t="s" r="A1" s="1">
        <v>113</v>
      </c>
      <c t="s" r="B1" s="2">
        <v>114</v>
      </c>
      <c t="s" r="C1" s="2">
        <v>115</v>
      </c>
      <c t="s" r="D1" s="2">
        <v>116</v>
      </c>
      <c t="s" r="E1" s="2">
        <v>117</v>
      </c>
      <c t="s" r="F1" s="2">
        <v>118</v>
      </c>
    </row>
    <row spans="1:6" r="2">
      <c t="s" r="A2" s="4">
        <v>119</v>
      </c>
      <c t="n" r="B2" s="6">
        <v>38229829</v>
      </c>
      <c t="n" r="C2" s="6">
        <v>5200000</v>
      </c>
    </row>
    <row spans="1:6" r="3">
      <c t="s" r="A3" s="4">
        <v>120</v>
      </c>
      <c t="n" r="B3" s="7">
        <v>38230</v>
      </c>
      <c t="n" r="C3" s="7">
        <v>5200</v>
      </c>
      <c t="n" r="D3" s="7">
        <v>21766964</v>
      </c>
      <c t="n" r="E3" s="7">
        <v>-21161119</v>
      </c>
      <c t="n" r="F3" s="7">
        <v>625515</v>
      </c>
    </row>
    <row spans="1:6" r="4">
      <c t="s" r="A4" s="4">
        <v>121</v>
      </c>
      <c t="n" r="B4" s="6">
        <v>30500</v>
      </c>
    </row>
    <row spans="1:6" r="5">
      <c t="s" r="A5" s="4">
        <v>122</v>
      </c>
      <c t="n" r="B5" s="7">
        <v>30</v>
      </c>
      <c t="s" r="C5" s="4">
        <v>32</v>
      </c>
      <c t="n" r="D5" s="6">
        <v>22847</v>
      </c>
      <c t="s" r="E5" s="4">
        <v>32</v>
      </c>
      <c t="n" r="F5" s="6">
        <v>22877</v>
      </c>
    </row>
    <row spans="1:6" r="6">
      <c t="s" r="A6" s="4">
        <v>123</v>
      </c>
      <c t="n" r="B6" s="6">
        <v>284500</v>
      </c>
    </row>
    <row spans="1:6" r="7">
      <c t="s" r="A7" s="4">
        <v>124</v>
      </c>
      <c t="n" r="B7" s="7">
        <v>285</v>
      </c>
      <c t="n" r="D7" s="6">
        <v>269987</v>
      </c>
      <c t="n" r="F7" s="6">
        <v>270272</v>
      </c>
    </row>
    <row spans="1:6" r="8">
      <c t="s" r="A8" s="4">
        <v>82</v>
      </c>
      <c t="n" r="E8" s="7">
        <v>-405590</v>
      </c>
      <c t="n" r="F8" s="6">
        <v>-190420</v>
      </c>
    </row>
    <row spans="1:6" r="9">
      <c t="s" r="A9" s="4">
        <v>125</v>
      </c>
      <c t="n" r="B9" s="6">
        <v>38544829</v>
      </c>
      <c t="n" r="C9" s="6">
        <v>5200000</v>
      </c>
    </row>
    <row spans="1:6" r="10">
      <c t="s" r="A10" s="4">
        <v>126</v>
      </c>
      <c t="n" r="B10" s="7">
        <v>38545</v>
      </c>
      <c t="n" r="C10" s="7">
        <v>5200</v>
      </c>
      <c t="n" r="D10" s="7">
        <v>22059798</v>
      </c>
      <c t="n" r="E10" s="7">
        <v>-21566709</v>
      </c>
      <c t="n" r="F10" s="7">
        <v>5234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27</v>
      </c>
      <c t="s" r="B1" s="2">
        <v>1</v>
      </c>
    </row>
    <row spans="1:2" r="2">
      <c t="s" r="B2" s="2">
        <v>2</v>
      </c>
    </row>
    <row spans="1:2" r="3">
      <c t="s" r="A3" s="3">
        <v>128</v>
      </c>
    </row>
    <row spans="1:2" r="4">
      <c t="s" r="A4" s="4">
        <v>129</v>
      </c>
      <c t="s" r="B4" s="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31</v>
      </c>
      <c t="s" r="B1" s="2">
        <v>1</v>
      </c>
    </row>
    <row spans="1:2" r="2">
      <c t="s" r="B2" s="2">
        <v>2</v>
      </c>
    </row>
    <row spans="1:2" r="3">
      <c t="s" r="A3" s="3">
        <v>128</v>
      </c>
    </row>
    <row spans="1:2" r="4">
      <c t="s" r="A4" s="4">
        <v>132</v>
      </c>
      <c t="s" r="B4" s="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4</v>
      </c>
      <c t="s" r="B1" s="2">
        <v>1</v>
      </c>
    </row>
    <row spans="1:2" r="2">
      <c t="s" r="B2" s="2">
        <v>2</v>
      </c>
    </row>
    <row spans="1:2" r="3">
      <c t="s" r="A3" s="3">
        <v>128</v>
      </c>
    </row>
    <row spans="1:2" r="4">
      <c t="s" r="A4" s="4">
        <v>135</v>
      </c>
      <c t="s" r="B4"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s</vt:lpstr>
      <vt:lpstr>Balance Sheets (Parenthetical)</vt:lpstr>
      <vt:lpstr>Statements of Operations</vt:lpstr>
      <vt:lpstr>Consolidated Statements of Cash</vt:lpstr>
      <vt:lpstr>Statement of Shareholders' Equi</vt:lpstr>
      <vt:lpstr>1. Organization and operations</vt:lpstr>
      <vt:lpstr>2. Summary of significant accou</vt:lpstr>
      <vt:lpstr>3. Going concern</vt:lpstr>
      <vt:lpstr>4. Related party transactions</vt:lpstr>
      <vt:lpstr>5. Stockholders_ Equity</vt:lpstr>
      <vt:lpstr>6. Stock Purchase Warrants</vt:lpstr>
      <vt:lpstr>7. Reclassification</vt:lpstr>
      <vt:lpstr>8. Restatement</vt:lpstr>
      <vt:lpstr>9. Prepaid Expenses</vt:lpstr>
      <vt:lpstr>10. Fixed Assets</vt:lpstr>
      <vt:lpstr>11. Commitments</vt:lpstr>
      <vt:lpstr>12. Subsequent events</vt:lpstr>
      <vt:lpstr>2. Summary of significant acc19</vt:lpstr>
      <vt:lpstr>6. Stock Purchase Warrants (Tab</vt:lpstr>
      <vt:lpstr>8. Restatement (Table Text Bloc</vt:lpstr>
      <vt:lpstr>10. Fixed Assets (Table Text Bl</vt:lpstr>
      <vt:lpstr>4. Related Party Transactions (</vt:lpstr>
      <vt:lpstr>6. Stock Purchase Warrants (Det</vt:lpstr>
      <vt:lpstr>8. Restatement (Details)</vt:lpstr>
      <vt:lpstr>9. Prepaid Expenses (Details Na</vt:lpstr>
      <vt:lpstr>10. Fixed Asse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7T14:21:35Z</dcterms:created>
  <dcterms:modified xmlns:dcterms="http://purl.org/dc/terms/" xmlns:xsi="http://www.w3.org/2001/XMLSchema-instance" xsi:type="dcterms:W3CDTF">2016-05-17T14:21:35Z</dcterms:modified>
  <dc:title xmlns:dc="http://purl.org/dc/elements/1.1/">Untitled</dc:title>
  <dc:description xmlns:dc="http://purl.org/dc/elements/1.1/"/>
  <dc:subject xmlns:dc="http://purl.org/dc/elements/1.1/"/>
  <cp:keywords/>
  <cp:category/>
</cp:coreProperties>
</file>